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Oct. 13,
		2017</t>
  </si>
  <si>
    <t>Document Effective Date</t>
  </si>
  <si>
    <t>dei_DocumentEffectiveDate</t>
  </si>
  <si>
    <t>Prospectus Date</t>
  </si>
  <si>
    <t>rr_ProspectusDate</t>
  </si>
  <si>
    <t>Apr. 28,
		2017</t>
  </si>
  <si>
    <t>Apr. 28, 2017</t>
  </si>
  <si>
    <t>GOLDMAN SACHS TRUST Class A, Class C, Institutional, Investor, Class R, and Class T Shares of Goldman Sachs Long Short Fund Supplement dated October 13, 2017 to the Prospectus and Summary Prospectus, each dated April 28, 2017, as supplemented to date At a meeting held on October 11-12, 2017, the Board of Trustees (the “Board”) of the Goldman Sachs Trust (the “Trust”) approved a proposal to liquidate one series of the Trust, the Goldman Sachs Long Short Fund (the “Fund”). After careful consideration of a number of factors, the Board concluded that the continuation of the Fund would not be in the best interests of the Fund, and that it is in the best interests of the Fund to terminate and liquidate the Fund. The Fund will be liquidated on or about December 12, 2017 (the “Liquidation Date”) pursuant to a Plan of Liquidation approved by the Board. This date may be changed without notice at the discretion of the Trust’s officers. Suspension of Sales. Liquidation of Assets. Other Alternatives.</t>
  </si>
  <si>
    <t>Supplement [Text Block]</t>
  </si>
  <si>
    <t>gst_SupplementTextBlock</t>
  </si>
  <si>
    <t>Goldman Sachs Long Shor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0:10:42Z</dcterms:created>
  <dcterms:modified xmlns:dcterms="http://purl.org/dc/terms/" xmlns:xsi="http://www.w3.org/2001/XMLSchema-instance" xsi:type="dcterms:W3CDTF">2017-11-03T10:10:42Z</dcterms:modified>
</cp:coreProperties>
</file>